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Stateme" sheetId="3" r:id="rId3"/>
    <sheet name="Consolidated_Condensed_Stateme1" sheetId="4" r:id="rId4"/>
    <sheet name="Consolidated_Condensed_Stateme2" sheetId="5" r:id="rId5"/>
    <sheet name="Operations" sheetId="12" r:id="rId6"/>
    <sheet name="Summary_Of_Significant_Account" sheetId="13" r:id="rId7"/>
    <sheet name="Transactions_With_Affiliates" sheetId="14" r:id="rId8"/>
    <sheet name="Commitments_And_Contingencies" sheetId="15" r:id="rId9"/>
    <sheet name="Transactions_With_Affiliates_D" sheetId="10" r:id="rId10"/>
    <sheet name="Commitments_And_Contingencies_" sheetId="11" r:id="rId11"/>
  </sheets>
  <calcPr calcId="0"/>
</workbook>
</file>

<file path=xl/sharedStrings.xml><?xml version="1.0" encoding="utf-8"?>
<sst xmlns="http://schemas.openxmlformats.org/spreadsheetml/2006/main" count="191" uniqueCount="117">
  <si>
    <t>Document and Entity Information (USD $)</t>
  </si>
  <si>
    <t>3 Months Ended</t>
  </si>
  <si>
    <t>Mar. 31, 2014</t>
  </si>
  <si>
    <t>Document And Entity Information</t>
  </si>
  <si>
    <t>'</t>
  </si>
  <si>
    <t>Entity Registrant Name</t>
  </si>
  <si>
    <t>'ALP LIQUIDATING TRUST</t>
  </si>
  <si>
    <t>Entity Central Index Key</t>
  </si>
  <si>
    <t>'000081404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Consolidated Condensed Balance Sheets (USD $)</t>
  </si>
  <si>
    <t>Dec. 31, 2013</t>
  </si>
  <si>
    <t>Assets</t>
  </si>
  <si>
    <t>Cash and cash equivalents</t>
  </si>
  <si>
    <t>Prepaid expenses and other assets</t>
  </si>
  <si>
    <t>Total assets</t>
  </si>
  <si>
    <t>Liabilities and Unit Holders Equity</t>
  </si>
  <si>
    <t>Accounts payable and accrued expenses</t>
  </si>
  <si>
    <t>Total liabilities</t>
  </si>
  <si>
    <t>Unit Holders equity</t>
  </si>
  <si>
    <t>Non controlling interest</t>
  </si>
  <si>
    <t>Total equity</t>
  </si>
  <si>
    <t>Total liabilities and Unit Holders equity</t>
  </si>
  <si>
    <t>Consolidated Condensed Statements of Operations (Unaudited) (USD $)</t>
  </si>
  <si>
    <t>Mar. 31, 2013</t>
  </si>
  <si>
    <t>Income:</t>
  </si>
  <si>
    <t>Interest and other income</t>
  </si>
  <si>
    <t>Expenses:</t>
  </si>
  <si>
    <t>Professional services</t>
  </si>
  <si>
    <t>General and administrative</t>
  </si>
  <si>
    <t>Other</t>
  </si>
  <si>
    <t>Total expenses</t>
  </si>
  <si>
    <t>Net loss</t>
  </si>
  <si>
    <t>Less: Net loss attributable to non-controlling interests</t>
  </si>
  <si>
    <t>Net loss attributable to Unit Holders</t>
  </si>
  <si>
    <t>Net loss per beneficial interest unit</t>
  </si>
  <si>
    <t>Cash distributions per beneficial interest unit</t>
  </si>
  <si>
    <t>Consolidated Condensed Statement of Changes in Unitholders Equity (USD $)</t>
  </si>
  <si>
    <t>Unit Holders</t>
  </si>
  <si>
    <t>Noncontrolling Interest</t>
  </si>
  <si>
    <t>Total</t>
  </si>
  <si>
    <t>Balance, beginning at Dec. 31, 2013</t>
  </si>
  <si>
    <t>Ending Balance at Mar. 31, 2014</t>
  </si>
  <si>
    <t>Consolidated Condensed Statements of Cash Flows (Unaudited) (USD $)</t>
  </si>
  <si>
    <t>Operating activities:</t>
  </si>
  <si>
    <t>Changes in:</t>
  </si>
  <si>
    <t>Net cash used in operating activities</t>
  </si>
  <si>
    <t>Decrease in cash and cash equivalents</t>
  </si>
  <si>
    <t>Cash and cash equivalents, beginning of period</t>
  </si>
  <si>
    <t>Cash and cash equivalents, end of period</t>
  </si>
  <si>
    <t>Operations</t>
  </si>
  <si>
    <t>Notes to Financial Statements</t>
  </si>
  <si>
    <t>On September 30, 2005, Arvida/JMB Partners, L.P. (the "Partnership") completed its liquidation by contributing all of its remaining assets to ALP Liquidating Trust ("ALP"), subject to all of the Partnership's obligations and liabilities. Arvida Company ("Arvida"), an affiliate of the general partner of the Partnership, acts as Administrator (the "Administrator") of ALP.</t>
  </si>
  <si>
    <t>In connection with its formation, ALP issued a total of 448,794 beneficial interest units to the partners of the Partnership ("Unit Holders"). In the liquidation, each partner in the Partnership received a beneficial interest in ALP for each interest the partner held in the Partnership. As a result, a partner's percentage interest in ALP remained the same as that person's percentage interest was in the Partnership immediately prior to its liquidation.</t>
  </si>
  <si>
    <t>Upon completion of the liquidation of the Partnership, pursuant to Rule 12g-3(a) under the Securities Exchange Act of 1934, as amended (the "Exchange Act"), ALP elected to become the successor issuer to the Partnership for reporting purposes under the Exchange Act and elect to report under the Exchange Act effective September 30, 2005. ALP has assumed all reports filed by the Partnership prior to liquidation of the Partnership under the Exchange Act. Throughout this quarterly report, references to ALP shall be deemed to include activities of the Partnership prior to September 30, 2005.</t>
  </si>
  <si>
    <t>Summary Of Significant Accounting Policies</t>
  </si>
  <si>
    <t>Accounting Policies [Abstract]</t>
  </si>
  <si>
    <t>Summary of Significant Accounting Policies</t>
  </si>
  <si>
    <t>Readers of this quarterly report should refer to the audited financial statements for the fiscal year ended December 31, 2013, which are included in ALP’s 2013 Annual Report on Form 10-K (File No. 0-16976) filed on March 19, 2014, as certain footnote disclosures which would substantially duplicate those contained in such audited financial statements, and which are required by U.S. generally accepted accounting principles for complete financial statements, have been omitted from this report. Capitalized terms used but not defined in this quarterly report have the same meanings as in the 2013 Annual Report.</t>
  </si>
  <si>
    <t>The unaudited consolidated condensed financial statements and notes have been prepared on the same basis as the annual audited financial statements and include all adjustments, which are in the opinion of management, necessary to present a fair statement of ALP's financial position, results of operations and of cash flows as of and for the interim periods presented. The results of operations for the three months ended March 31, 2014 are not necessarily indicative of the results to be expected for the year ending December 31, 2014 or for any other interim period or for any other future year.</t>
  </si>
  <si>
    <t>The Financial Accounting Standards Board recently issued accounting guidance on when and how an entity should apply the liquidation basis of accounting. Under the guidance, liquidation basis of accounting should only be used when liquidation is imminent, as defined in the guidance. Liquidation basis of accounting requires an entity to measure its assets at the estimated amount of cash or other consideration that it expects to collect and its liabilities at the amount otherwise prescribed under U.S. GAAP. ALP has assessed the guidance and concluded that the liquidation of ALP is not imminent, as defined in the guidance. ALP will continue to monitor whether liquidation is imminent and, thereby, evaluate whether liquidation basis of accounting is required.</t>
  </si>
  <si>
    <r>
      <t xml:space="preserve">GAAP applicable to </t>
    </r>
    <r>
      <rPr>
        <i/>
        <sz val="11"/>
        <color theme="1"/>
        <rFont val="Times New Roman"/>
        <family val="1"/>
      </rPr>
      <t>Fair Value Measurements</t>
    </r>
    <r>
      <rPr>
        <sz val="11"/>
        <color theme="1"/>
        <rFont val="Times New Roman"/>
        <family val="1"/>
      </rPr>
      <t xml:space="preserve"> applies to all assets and liabilities that are being measured and reported at fair value and requires new disclosures that establish a framework for measuring fair value. This accounting principle enables the reader of the financial statements to assess the inputs used to develop those measurements by establishing a hierarchy for ranking the quality and reliability of the information used to determine fair values.</t>
    </r>
  </si>
  <si>
    <t>The carrying amount of ALP’s other financial instruments, principally cash and cash equivalents, other assets, accounts payable and accrued expenses approximate fair value at March 31, 2014.</t>
  </si>
  <si>
    <t>Basis of Presentation</t>
  </si>
  <si>
    <t>Until the ultimate completion of the liquidation, winding up and termination of ALP, it is currently anticipated that ALP will retain all or substantially all of its funds in reserve to provide for the payment of, the defense against, or other satisfaction or resolution of obligations, liabilities (including contingent liabilities) and current and possible future claims, and pending and possible future litigation. It is not possible at this time to estimate the amount of time or money that it will take to effect ALP's liquidation, winding up and termination. That portion, if any, of the funds held in reserve that are not ultimately used to pay, defend or otherwise resolve or satisfy obligations, liabilities or claims are currently anticipated to be distributed to the Unit Holders in ALP at a later date and may not be distributed until the completion of the liquidation. At such time that ALP considers its liquidation, winding up and termination to be imminent and its net realizable assets to be reasonably determinable, it expects to adopt the liquidation basis of accounting.</t>
  </si>
  <si>
    <t>Various factors may affect the timing of completing the liquidation, winding up and termination of ALP and the amount of liquidating distributions of funds, if any, out of those retained in reserve. These factors include the time and expense to resolve all obligations, liabilities and claims, including contingent liabilities and claims that are not yet asserted but may be made in the future. Among other things, delays in resolving pending or threatened litigation or other asserted claims, currently unasserted claims that arise in the future and other factors could result in a reduction in future distributions to Unit Holders in ALP and could extend the time, and significantly increase the cost, to complete the liquidation, winding up and termination of ALP. While ALP intends to defend against asserted claims where appropriate, it is currently not possible to identify or assess any defenses or counterclaims that may be available to ALP, or the magnitude of any claims that may be asserted.</t>
  </si>
  <si>
    <t>Use of Estimates</t>
  </si>
  <si>
    <t>The preparation of financial statements in conformity with accounting principles generally accepted in the United States requires management to make estimates and assumptions that affect the amounts reported or disclosed in the financial statements and accompanying notes. Significant estimates include the ultimate outcome of contingencies. Actual results could differ from those estimates.</t>
  </si>
  <si>
    <t>Cash, Cash Equivalents</t>
  </si>
  <si>
    <t>Cash and cash equivalents may consist of U.S. Government obligations with original maturities of three months or less, money market demand accounts and repurchase agreements, the cost of which approximates market value. Cash invested in U.S. Government obligations with maturities greater than three months is classified as short-term investments. ALP maintains funds in financial institutions that exceed the FDIC insured limit. ALP does not believe it is exposed to any significant credit risk.</t>
  </si>
  <si>
    <t>Liabilities</t>
  </si>
  <si>
    <t>Accounts payable and accrued expenses include legal fees, real estate taxes, and other miscellaneous accruals.</t>
  </si>
  <si>
    <t>Indemnification of Certain Persons</t>
  </si>
  <si>
    <t>Under certain circumstances, ALP indemnifies the Administrator and certain other persons performing services on behalf of ALP for liability they may incur arising out of the indemnified persons' activities conducted on behalf of ALP. There is no limitation on the maximum potential payments under these indemnification obligations, and, due to the number and variety of events and circumstances under which these indemnification obligations could arise, ALP is not able to estimate such maximum potential payments. However, historically ALP has not made payments in material amounts under such indemnification obligations, and no amount has been accrued in the accompanying financial statements for these indemnification obligations of ALP.</t>
  </si>
  <si>
    <t>Transactions With Affiliates</t>
  </si>
  <si>
    <t>Transactions with Affiliates</t>
  </si>
  <si>
    <t>The Administrator or its affiliates are entitled to reimbursements for their direct expenses or out of pocket expenses related to the administration and management of ALP. For the three months ended March 31, 2014 and 2013, the Administrator or its affiliates were entitled to reimbursements for legal, accounting, treasury and corporate services. Such costs, included in general and administrative expenses, for the periods totaled $58,414 and $88,920, respectively.</t>
  </si>
  <si>
    <t>Amounts receivable from or payable to the Administrator or its respective affiliates do not bear interest and are expected to be paid in future periods. At March 31, 2014 and December 31, 2013, approximately $21,014 and $2,055 was payable to the Administrator or its affiliates and is included in accounts payable and accrued expenses.</t>
  </si>
  <si>
    <t>Commitments And Contingencies</t>
  </si>
  <si>
    <t>Commitments and Contingencies</t>
  </si>
  <si>
    <t>As security for performance of certain development obligations, ALP was contingently liable under performance bonds for approximately $48,000. These performance bonds are fully collateralized.</t>
  </si>
  <si>
    <t>In late 2007 it was determined that certain remnant parcels from past developments were still owned by ALP rather than by relevant homeowners associations or public entities. These remnant parcels have no value and, to the extent hereafter deeded to third parties, will result in no material proceeds to the Trust. ALP is working with relevant parties on some of these parcels to affect the transfer of these parcels where feasible. However, certain of these parcels carry past-due taxes that include years where they had been assessed on pre-subdivision values that, due to the passage of time and the expiration of local appeals periods, precluded their being deeded over in the normal course. These taxes are non-recourse to ALP. While these parcels are being handled on a case-by-case basis, where ALP is unable to effect a transfer whereby any material accrued taxes are waived by the taxing authority or assumed by the transferee, ALP generally will allow such parcels to be acquired by third parties at tax sale in order to relieve ALP from any future liabilities associated with them. ALP continues to work to transfer or otherwise dispose of the remaining parcels. The cost of completing this process is not expected to be material, however ALP is unable to predict the time period required.</t>
  </si>
  <si>
    <t>ALP accrues legal liabilities when it is probable that the future costs will be incurred and such costs can be reasonably estimated. Such accruals are based upon developments to date, management's estimates of the outcome of these matters and its experience in contesting, litigating and settling other matters. Based on evaluation of the Partnership's litigation matters and discussions with internal and external legal counsel, management believes that an adverse outcome on one or more of the matters set forth below, against which no accrual for loss has been made at March 31, 2014 unless otherwise noted, is reasonably possible but not probable, and that the outcome with respect to one or more of these matters, if adverse, is reasonably likely to have a material adverse impact on the accompanying financial statements of ALP.</t>
  </si>
  <si>
    <t>The Partnership, the General Partner and certain related parties as well as other unrelated parties have been named defendants in an action entitled Rothal v. Arvida/JMB Partners Ltd. et al., Case No. 03-10709 CACE 12, filed in the Circuit Court of the 17th Judicial Circuit in and for Broward County, Florida. In this suit that was originally filed on or about June 20, 2003, plaintiffs purport to bring a class action allegedly arising out of construction defects occurring during the development of Camellia Island in Weston, which has approximately 150 homes. On May 9, 2005, plaintiffs filed a nine count second amended complaint seeking unspecified general damages, special damages, statutory damages, prejudgment and post-judgment interest, costs, attorneys' fees, and such other relief as the court may deem just and proper. Plaintiffs complain, among other things, that the homes were not adequately built, that the homes were not built in conformity with the South Florida Building Code and plans on file with Broward County, Florida, that the roofs were not properly attached or were inadequate, that the truss systems and installation thereof were improper, and that the homes suffer from improper shutter storm protection systems. Plaintiffs have filed a motion to expand the class to include other homes in Weston. The motion to expand the class was withdrawn. The case went to mediation on March 11, 2010. The case did not settle. The Arvida defendants have filed their answer to the amended complaint. The Arvida defendants believe that they have meritorious defenses and intend to vigorously defend themselves. The court concluded its hearings on the motion to certify the class covering the homes in Camellia Island and certified the class by order dated September 16, 2010. On October 15, 2010, the Partnership filed its notice of appeal challenging the certification order. On June 1, 2011, the appellate court affirmed the trial court’s order certifying the class. The case has been returned to the trial court for further proceedings including trial. A further mediation was held on August 13, 2013 and no settlement was reached. The court struck the May 2014 trial date with no new trial date set. The defense of the case is proceeding. The Partnership intends to vigorously defend itself. The Partnership is not able to determine what, if any, loss exposure that it may have for this matter. This case has been tendered to one of the Partnership's insurance carriers, Zurich American Insurance Company (together with its affiliates collectively, "Zurich"), for defense and indemnity. Zurich is providing a defense of this matter under a purported reservation of rights. The Partnership has also engaged other counsel in connection with this lawsuit. The ultimate legal and financial liability of the Partnership, if any, in this matter cannot be estimated with certainty at this time. The Partnership is unable to determine the ultimate portion of the expenses, fees and damages, if any, which will be covered by its insurance.</t>
  </si>
  <si>
    <r>
      <t>On October 31, 2012, the Partnership filed an action entitled ALP Liquidating Trust, et al. v. Waterproofing Systems of Miami, Inc. et al. in the Circuit Court of the 11</t>
    </r>
    <r>
      <rPr>
        <vertAlign val="superscript"/>
        <sz val="11"/>
        <color theme="1"/>
        <rFont val="Times New Roman"/>
        <family val="1"/>
      </rPr>
      <t>th</t>
    </r>
    <r>
      <rPr>
        <sz val="11"/>
        <color theme="1"/>
        <rFont val="Times New Roman"/>
        <family val="1"/>
      </rPr>
      <t xml:space="preserve"> Judicial Circuit in and for Miami-Dade County, Florida, Case No. 12-42903 CA-06. The case arises out of and in connection with the Rothal claims against the Partnership and related insurance litigation (“Rothal Claims”). The defendants include Waterproofing Systems of Miami, Inc. (“Waterproofing”), the alleged roofing subcontractor for the homes involved in the Rothal action, Trinity Construction Corp. (“Trinity”), the alleged installer of the roofing trusses involved in the Rothal action, and Quality Truss Inc. (“Quality Truss”), the alleged manufacturer of the roofing trusses involved in the Rothal action. In the nine-count complaint for contractual indemnity, common law indemnity and negligence, plaintiffs essentially allege that in the event they are held liable for defects and damages for the roofs and truss systems in the Rothal action, which defects and damages are denied to exist, plaintiffs are entitled to recover from each damages, attorneys’ fees as provided by contract or applicable law, as the case may be, or such other relief that the Court may deem just and proper. Waterproofing filed a motion to dismiss that was granted with leave to amend. The amended complaint was filed on February 25, 2014. The case has been transferred to the complex litigation division of the court. The case is set for trial on December 1, 2014.</t>
    </r>
  </si>
  <si>
    <t>On June 23, 2011, the Partnership was sued in a case entitled, Investors Insurance Company of America (“Investors Insurance”) v. Waterproofing Systems, Inc., et al., Case No. 0:11-cv-61408-DMM, United States District Court for the Southern District of Florida (Ft. Lauderdale). In the complaint, as amended, an insurer for Waterproofing Systems, Inc. and Waterproofing Systems of Miami, Inc. (“Waterproofing”), the alleged roofer of the homes and co-defendant in the Rothal case discussed above seeks a declaratory judgment order that it owes no duty of indemnity or defense to Waterproofing for the damages sought in the Rothal complaint. In the Investors Insurance complaint, as amended, the plaintiff declares that ALP has an interest in the plaintiff’s policies that purport to cover Waterproofing and by its complaint seeks an order that would attempt to effectively adjudicate ALP’s rights to any coverage benefits under the Investors Insurance policies. The Partnership filed a motion to dismiss the case for lack of jurisdiction and a motion to stay. The motion to dismiss Arvida was granted. The court determined that Investors Insurance has a duty to defend its insured and the case was subsequently dismissed with prejudice except that the court reserved jurisdiction to determine whether the insurer has a duty to indemnify once the underlying Rothal action is concluded.</t>
  </si>
  <si>
    <t>On August 4, 2011, the Partnership was sued in a case entitled, Scottsdale Insurance Company v. Richard Rothal et al, Case No. 11-61732-civ-dimitrouleas, in the United States District Court, Southern District of Florida, Fort Lauderdale Division. In the complaint, Scottsdale Insurance Company (“Scottsdale”), an alleged insurer of Waterproofing Systems of Miami, Inc. (“Waterproofing”), brings an action for declaratory relief against, among others, Waterproofing, the class certified in the Rothal action and the Partnership, seeking a declaration of its rights and obligations to, among others, Waterproofing, the class certified in Rothal and Arvida in connection with two policies it allegedly issued. The Partnership filed a motion to dismiss Arvida from this case and it was granted. This federal case has been closed and Scottsdale re-filed its case in Florida state court.</t>
  </si>
  <si>
    <t>On January 19, 2012, the Partnership was sued in a case entitled, Scottsdale Insurance Company v. Richard Rothal, et al., Case No. 2012-CA-03451, in the Circuit Court of the Seventeenth Circuit in and for Broward County, Florida, Complex Litigation Unit. In this case, Scottsdale Insurance Company (“Scottsdale”), an alleged insurer of Waterproofing Systems of Miami, Inc. (“Waterproofing”), seeks a declaratory judgment against, among others, Waterproofing, the class certified in the Rothal action and the Partnership, seeking a declaration of Scottsdale’s rights and obligations under two commercial general liability policies it allegedly issued over the years May 29, 2000 - May 29, 2002. The case has been transferred from the complex litigation unit to the trial court handling the Rothal action. The declaration in this case seeks to affect the rights that Waterproofing, Rothal, and the Partnership may have in these policies. On or about August 29, 2012, the Partnership filed an answer, affirmative defenses and a counterclaim seeking, among other things, defense and indemnity in connection with the Rothal action. The Partnership will vigorously pursue its interests in the policies written by the plaintiff. The Partnership is unable to determine what portion of its fees and damages in the Rothal case, if any, may be recovered under the Scottsdale policies.</t>
  </si>
  <si>
    <t>The following lawsuit in large part allegedly arose out of landscaping issues at a certain subdivision in the Weston Community. In addition to the following landscaping case, the General Partner has received letters from other homeowners' associations in the Weston Community complaining about their landscaping. These associations have not filed suit.</t>
  </si>
  <si>
    <t xml:space="preserve">A case, The Ridges Maintenance Association, Inc. v. Arvida/JMB Partners, et al., Case No. 03-10189 (05) (the "Ridges Case"), was filed on or about June 6, 2003 in the Circuit Court of the 17th Judicial Circuit in and for Broward County, Florida. The defendants in this action included Arvida/JMB Partners, Arvida/JMB Managers, Inc., Arvida Management Limited Partnership, CCL Consultants, Inc. ("CCL"), Bamboo Hammock Nursery, Inc. ("Bamboo Hammock"), and Lagasse Pool Construction, Co. ("Lagasse"). Plaintiff was alleged to be a homeowners' association representing the owners of approximately 1,500 homes and extensive common areas in the Ridges subdivision in Weston. In the seven-count amended complaint that was filed on September 16, 2005, plaintiff sought unspecified compensatory damages, prejudgment interest, court costs and such other and further relief as the court might deem just and proper. In Count I, plaintiff sought damages from the Arvida defendants for alleged negligent design, construction and/or maintenance of the landscaping and common elements that allegedly resulted in defects of the landscaping, sidewalks, irrigation systems, and community pool. With respect to the landscaping claims, the plaintiff claimed that it evaluated the condition of the common areas after the turnover of the community in January 2000 and alleged that it discovered numerous construction, design and maintenance defects and deficiencies including, but not limited to, improper planting of inferior quality/grade of landscaping contrary to controlling government codes, shallow planting of landscaping, landscape planting in inappropriate areas, and the planting of landscaping that would uproot sidewalks. In Count II, plaintiff sought damages from CCL, the alleged civil engineer for the community, in connection with the alleged negligent design, construction or maintenance of the common areas and elements. In Count III, plaintiff sought damages from Bamboo Hammock, the alleged landscape engineer, architect, supplier, installer and/or designer, in connection with alleged defects in the landscaping resulting in damage to, among other things, the landscaping and sidewalks. In Count IV, plaintiff sought damages from Lagasse for alleged defects in the community pool. In Count V, plaintiff sought damages from Arvida/JMB Partners, a general partnership in which ALP owns a 99.9% interest, and Arvida/JMB Managers, Inc., the former General Partner of the Partnership, seeking to hold these entities vicariously responsible for the acts of CCL, Bamboo Hammock, and/or Lagasse. In Count VI, plaintiff sought damages from the Arvida/JMB Partners and Arvida/JMB Managers, Inc. for various breaches of fiduciary duty. In this count, plaintiff alleged that prior to the turnover of the community, these defendants engaged in acts that amounted to a breach of fiduciary duty to plaintiff in that they, among other things, (i) allegedly improperly executed an amendment to the declarations of covenant for their sole benefit and to the financial detriment of the plaintiff; (ii) allegedly engaged in acts that constituted a conflict of interest; (iii) allegedly failed to maintain appropriate care, custody and control over the financial affairs of the homeowners' association by failing to pay for common expenses; (iv) allegedly improperly transferred funds by and between </t>
  </si>
  <si>
    <t>plaintiff and a non-party, The Town Foundation, Inc., which transfers allegedly amounted to a violation of these defendants' obligations to fund operating deficits and a breach of fiduciary duty; and (v) allegedly transferred funds by and between various entities under their common control in violation of Florida statute and their fiduciary duty to plaintiff. Plaintiffs voluntarily withdrew Count VII. The Arvida defendants filed their answer to the amended complaint denying substantive liability and raising various defenses. Plaintiff has filed a motion to add punitive damages that was denied without prejudice. The case was transferred to the complex litigation unit of the Broward County court system and was set for trial. Before trial, the case went to mediation on April 21, 2010 and settled. The case settled for the payment of $100,000 to the plaintiff homeowners' association plus legal fees and costs. Such amounts were paid on April 27, 2010. The Ridges remains subject to the purported reservation of rights letter despite the settlement of certain disputes with the carrier discussed below.</t>
  </si>
  <si>
    <t>The Partnership has received from Zurich certain purported reservation of rights letters in connection with certain of the landscaping cases. For this and other reasons, on September 26, 2005, Arvida/JMB Partners, L.P., Arvida/JMB Managers, Inc., and Arvida Management L.P. (collectively "Arvida") filed a complaint, as amended, for declaratory relief and damages against Zurich American Insurance Co., individually and as successor to Zurich Insurance co. (collectively "Zurich"), Case No. 0514346 in the Circuit Court of the 17th Judicial Circuit in and for Broward County, Florida. In this complaint, Arvida sought, among other things, a declaration of its rights under its policies, attorney fees and costs, and such other relief as the court deems appropriate. On March 11, 2008, Arvida and Zurich entered into an agreement to voluntarily dismiss the pending action pending further discussions about the potential settlement of disputes regarding insurance coverage for the landscaping cases. Pursuant to the parties' agreement, the case was voluntarily dismissed on April 9, 2008. In the third quarter of 2009, ALP entered into a settlement agreement with Zurich. As a result, the parties have settled their differences with respect to the carrier's purported reservation of rights for two prior landscaping cases, the Falls and Weston Lakes matters, which settled in September 2008 and December 2006, respectively, and the parties have released each other with respect to any claims arising out of the defense costs and settlement payments for those matters. Further under the terms of the settlement, the parties resolved their differences with respect to certain claims under agreements governing, among other things, deductibles for a payment of $800,000. This payment was made in July 2009. Further, Zurich paid ALP approximately $436,000 for the defense of the Rothal case through September 30, 2009 and paid certain amounts to ALP's outside counsel for the defense of the Falls litigation. In September 2009, ALP was refunded approximately $328,000 from its outside counsel.</t>
  </si>
  <si>
    <t>Other than as described above, the Partnership is not subject to any material legal proceedings, other than ordinary routine litigation incidental to the business of the Partnership. ALP evaluates subsequent events up until the date the consolidated financial statements are issued.</t>
  </si>
  <si>
    <t>Transactions With Affiliates (Details Narrative) (USD $)</t>
  </si>
  <si>
    <t>Reimbursements for legal, accounting, treasury and corporate services</t>
  </si>
  <si>
    <t>Amounts receivable from or payable to the Administrator</t>
  </si>
  <si>
    <t>Commitments And Contingencies (Details Narrative) (USD $)</t>
  </si>
  <si>
    <t>Security for performance of certain development oblig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ht="15" customHeight="1" x14ac:dyDescent="0.25">
      <c r="A1" s="9" t="s">
        <v>0</v>
      </c>
      <c r="B1" s="1" t="s">
        <v>1</v>
      </c>
      <c r="C1" s="1"/>
    </row>
    <row r="2" spans="1:3" x14ac:dyDescent="0.25">
      <c r="A2" s="9"/>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4</v>
      </c>
      <c r="C14" s="7">
        <v>0</v>
      </c>
    </row>
    <row r="15" spans="1:3" ht="30" x14ac:dyDescent="0.25">
      <c r="A15" s="3" t="s">
        <v>24</v>
      </c>
      <c r="B15" s="5" t="s">
        <v>4</v>
      </c>
      <c r="C15" s="8">
        <v>44879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12</v>
      </c>
      <c r="B1" s="9" t="s">
        <v>1</v>
      </c>
      <c r="C1" s="9"/>
      <c r="D1" s="1"/>
    </row>
    <row r="2" spans="1:4" x14ac:dyDescent="0.25">
      <c r="A2" s="9"/>
      <c r="B2" s="1" t="s">
        <v>2</v>
      </c>
      <c r="C2" s="1" t="s">
        <v>43</v>
      </c>
      <c r="D2" s="1" t="s">
        <v>30</v>
      </c>
    </row>
    <row r="3" spans="1:4" x14ac:dyDescent="0.25">
      <c r="A3" s="4" t="s">
        <v>70</v>
      </c>
      <c r="B3" s="5" t="s">
        <v>4</v>
      </c>
      <c r="C3" s="5" t="s">
        <v>4</v>
      </c>
      <c r="D3" s="5" t="s">
        <v>4</v>
      </c>
    </row>
    <row r="4" spans="1:4" ht="30" x14ac:dyDescent="0.25">
      <c r="A4" s="3" t="s">
        <v>113</v>
      </c>
      <c r="B4" s="7">
        <v>58414</v>
      </c>
      <c r="C4" s="7">
        <v>88920</v>
      </c>
      <c r="D4" s="5" t="s">
        <v>4</v>
      </c>
    </row>
    <row r="5" spans="1:4" ht="30" x14ac:dyDescent="0.25">
      <c r="A5" s="3" t="s">
        <v>114</v>
      </c>
      <c r="B5" s="7">
        <v>21014</v>
      </c>
      <c r="C5" s="5" t="s">
        <v>4</v>
      </c>
      <c r="D5" s="7">
        <v>205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5</v>
      </c>
      <c r="B1" s="1" t="s">
        <v>2</v>
      </c>
    </row>
    <row r="2" spans="1:2" x14ac:dyDescent="0.25">
      <c r="A2" s="4" t="s">
        <v>70</v>
      </c>
      <c r="B2" s="5" t="s">
        <v>4</v>
      </c>
    </row>
    <row r="3" spans="1:2" ht="30" x14ac:dyDescent="0.25">
      <c r="A3" s="3" t="s">
        <v>116</v>
      </c>
      <c r="B3" s="7">
        <v>48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4" t="s">
        <v>31</v>
      </c>
      <c r="B2" s="5" t="s">
        <v>4</v>
      </c>
      <c r="C2" s="5" t="s">
        <v>4</v>
      </c>
    </row>
    <row r="3" spans="1:3" x14ac:dyDescent="0.25">
      <c r="A3" s="3" t="s">
        <v>32</v>
      </c>
      <c r="B3" s="7">
        <v>16146234</v>
      </c>
      <c r="C3" s="7">
        <v>16442738</v>
      </c>
    </row>
    <row r="4" spans="1:3" x14ac:dyDescent="0.25">
      <c r="A4" s="3" t="s">
        <v>33</v>
      </c>
      <c r="B4" s="8">
        <v>57061</v>
      </c>
      <c r="C4" s="8">
        <v>57061</v>
      </c>
    </row>
    <row r="5" spans="1:3" x14ac:dyDescent="0.25">
      <c r="A5" s="3" t="s">
        <v>34</v>
      </c>
      <c r="B5" s="8">
        <v>16203295</v>
      </c>
      <c r="C5" s="8">
        <v>16499799</v>
      </c>
    </row>
    <row r="6" spans="1:3" x14ac:dyDescent="0.25">
      <c r="A6" s="4" t="s">
        <v>35</v>
      </c>
      <c r="B6" s="5" t="s">
        <v>4</v>
      </c>
      <c r="C6" s="5" t="s">
        <v>4</v>
      </c>
    </row>
    <row r="7" spans="1:3" ht="30" x14ac:dyDescent="0.25">
      <c r="A7" s="3" t="s">
        <v>36</v>
      </c>
      <c r="B7" s="8">
        <v>413430</v>
      </c>
      <c r="C7" s="8">
        <v>76507</v>
      </c>
    </row>
    <row r="8" spans="1:3" x14ac:dyDescent="0.25">
      <c r="A8" s="3" t="s">
        <v>37</v>
      </c>
      <c r="B8" s="8">
        <v>413430</v>
      </c>
      <c r="C8" s="8">
        <v>76507</v>
      </c>
    </row>
    <row r="9" spans="1:3" x14ac:dyDescent="0.25">
      <c r="A9" s="3" t="s">
        <v>38</v>
      </c>
      <c r="B9" s="8">
        <v>15752904</v>
      </c>
      <c r="C9" s="8">
        <v>16386320</v>
      </c>
    </row>
    <row r="10" spans="1:3" x14ac:dyDescent="0.25">
      <c r="A10" s="3" t="s">
        <v>39</v>
      </c>
      <c r="B10" s="8">
        <v>36961</v>
      </c>
      <c r="C10" s="8">
        <v>36972</v>
      </c>
    </row>
    <row r="11" spans="1:3" x14ac:dyDescent="0.25">
      <c r="A11" s="3" t="s">
        <v>40</v>
      </c>
      <c r="B11" s="8">
        <v>15789865</v>
      </c>
      <c r="C11" s="8">
        <v>16423292</v>
      </c>
    </row>
    <row r="12" spans="1:3" x14ac:dyDescent="0.25">
      <c r="A12" s="3" t="s">
        <v>41</v>
      </c>
      <c r="B12" s="7">
        <v>16203295</v>
      </c>
      <c r="C12" s="7">
        <v>164997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2</v>
      </c>
      <c r="B1" s="9" t="s">
        <v>1</v>
      </c>
      <c r="C1" s="9"/>
    </row>
    <row r="2" spans="1:3" x14ac:dyDescent="0.25">
      <c r="A2" s="9"/>
      <c r="B2" s="1" t="s">
        <v>2</v>
      </c>
      <c r="C2" s="1" t="s">
        <v>43</v>
      </c>
    </row>
    <row r="3" spans="1:3" x14ac:dyDescent="0.25">
      <c r="A3" s="4" t="s">
        <v>44</v>
      </c>
      <c r="B3" s="5" t="s">
        <v>4</v>
      </c>
      <c r="C3" s="5" t="s">
        <v>4</v>
      </c>
    </row>
    <row r="4" spans="1:3" x14ac:dyDescent="0.25">
      <c r="A4" s="3" t="s">
        <v>45</v>
      </c>
      <c r="B4" s="7">
        <v>1036</v>
      </c>
      <c r="C4" s="7">
        <v>43</v>
      </c>
    </row>
    <row r="5" spans="1:3" x14ac:dyDescent="0.25">
      <c r="A5" s="4" t="s">
        <v>46</v>
      </c>
      <c r="B5" s="5" t="s">
        <v>4</v>
      </c>
      <c r="C5" s="5" t="s">
        <v>4</v>
      </c>
    </row>
    <row r="6" spans="1:3" x14ac:dyDescent="0.25">
      <c r="A6" s="3" t="s">
        <v>47</v>
      </c>
      <c r="B6" s="8">
        <v>537732</v>
      </c>
      <c r="C6" s="8">
        <v>301528</v>
      </c>
    </row>
    <row r="7" spans="1:3" x14ac:dyDescent="0.25">
      <c r="A7" s="3" t="s">
        <v>48</v>
      </c>
      <c r="B7" s="8">
        <v>96543</v>
      </c>
      <c r="C7" s="8">
        <v>110465</v>
      </c>
    </row>
    <row r="8" spans="1:3" x14ac:dyDescent="0.25">
      <c r="A8" s="3" t="s">
        <v>49</v>
      </c>
      <c r="B8" s="5">
        <v>188</v>
      </c>
      <c r="C8" s="5">
        <v>0</v>
      </c>
    </row>
    <row r="9" spans="1:3" x14ac:dyDescent="0.25">
      <c r="A9" s="3" t="s">
        <v>50</v>
      </c>
      <c r="B9" s="8">
        <v>634463</v>
      </c>
      <c r="C9" s="8">
        <v>411993</v>
      </c>
    </row>
    <row r="10" spans="1:3" x14ac:dyDescent="0.25">
      <c r="A10" s="3" t="s">
        <v>51</v>
      </c>
      <c r="B10" s="8">
        <v>-633427</v>
      </c>
      <c r="C10" s="8">
        <v>-411950</v>
      </c>
    </row>
    <row r="11" spans="1:3" ht="30" x14ac:dyDescent="0.25">
      <c r="A11" s="3" t="s">
        <v>52</v>
      </c>
      <c r="B11" s="5">
        <v>-11</v>
      </c>
      <c r="C11" s="5">
        <v>-65</v>
      </c>
    </row>
    <row r="12" spans="1:3" x14ac:dyDescent="0.25">
      <c r="A12" s="3" t="s">
        <v>53</v>
      </c>
      <c r="B12" s="7">
        <v>-633416</v>
      </c>
      <c r="C12" s="7">
        <v>-411885</v>
      </c>
    </row>
    <row r="13" spans="1:3" x14ac:dyDescent="0.25">
      <c r="A13" s="3" t="s">
        <v>54</v>
      </c>
      <c r="B13" s="5">
        <v>-1.43</v>
      </c>
      <c r="C13" s="5">
        <v>-0.93</v>
      </c>
    </row>
    <row r="14" spans="1:3" ht="30" x14ac:dyDescent="0.25">
      <c r="A14" s="3" t="s">
        <v>55</v>
      </c>
      <c r="B14" s="7">
        <v>0</v>
      </c>
      <c r="C14" s="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140625" bestFit="1" customWidth="1"/>
    <col min="3" max="3" width="22.140625" bestFit="1" customWidth="1"/>
    <col min="4" max="4" width="11.5703125" bestFit="1" customWidth="1"/>
  </cols>
  <sheetData>
    <row r="1" spans="1:4" ht="30" x14ac:dyDescent="0.25">
      <c r="A1" s="1" t="s">
        <v>56</v>
      </c>
      <c r="B1" s="1" t="s">
        <v>57</v>
      </c>
      <c r="C1" s="1" t="s">
        <v>58</v>
      </c>
      <c r="D1" s="1" t="s">
        <v>59</v>
      </c>
    </row>
    <row r="2" spans="1:4" x14ac:dyDescent="0.25">
      <c r="A2" s="3" t="s">
        <v>60</v>
      </c>
      <c r="B2" s="7">
        <v>16386320</v>
      </c>
      <c r="C2" s="7">
        <v>36972</v>
      </c>
      <c r="D2" s="7">
        <v>16423292</v>
      </c>
    </row>
    <row r="3" spans="1:4" x14ac:dyDescent="0.25">
      <c r="A3" s="3" t="s">
        <v>51</v>
      </c>
      <c r="B3" s="8">
        <v>-633416</v>
      </c>
      <c r="C3" s="5">
        <v>-11</v>
      </c>
      <c r="D3" s="8">
        <v>-633427</v>
      </c>
    </row>
    <row r="4" spans="1:4" x14ac:dyDescent="0.25">
      <c r="A4" s="3" t="s">
        <v>61</v>
      </c>
      <c r="B4" s="7">
        <v>15752904</v>
      </c>
      <c r="C4" s="7">
        <v>36961</v>
      </c>
      <c r="D4" s="7">
        <v>1578986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2</v>
      </c>
      <c r="B1" s="9" t="s">
        <v>1</v>
      </c>
      <c r="C1" s="9"/>
    </row>
    <row r="2" spans="1:3" x14ac:dyDescent="0.25">
      <c r="A2" s="9"/>
      <c r="B2" s="1" t="s">
        <v>2</v>
      </c>
      <c r="C2" s="1" t="s">
        <v>43</v>
      </c>
    </row>
    <row r="3" spans="1:3" x14ac:dyDescent="0.25">
      <c r="A3" s="4" t="s">
        <v>63</v>
      </c>
      <c r="B3" s="5" t="s">
        <v>4</v>
      </c>
      <c r="C3" s="5" t="s">
        <v>4</v>
      </c>
    </row>
    <row r="4" spans="1:3" x14ac:dyDescent="0.25">
      <c r="A4" s="3" t="s">
        <v>51</v>
      </c>
      <c r="B4" s="7">
        <v>-633427</v>
      </c>
      <c r="C4" s="7">
        <v>-411950</v>
      </c>
    </row>
    <row r="5" spans="1:3" x14ac:dyDescent="0.25">
      <c r="A5" s="4" t="s">
        <v>64</v>
      </c>
      <c r="B5" s="5" t="s">
        <v>4</v>
      </c>
      <c r="C5" s="5" t="s">
        <v>4</v>
      </c>
    </row>
    <row r="6" spans="1:3" x14ac:dyDescent="0.25">
      <c r="A6" s="3" t="s">
        <v>33</v>
      </c>
      <c r="B6" s="5">
        <v>0</v>
      </c>
      <c r="C6" s="8">
        <v>6890</v>
      </c>
    </row>
    <row r="7" spans="1:3" ht="30" x14ac:dyDescent="0.25">
      <c r="A7" s="3" t="s">
        <v>36</v>
      </c>
      <c r="B7" s="8">
        <v>336923</v>
      </c>
      <c r="C7" s="8">
        <v>131661</v>
      </c>
    </row>
    <row r="8" spans="1:3" x14ac:dyDescent="0.25">
      <c r="A8" s="3" t="s">
        <v>65</v>
      </c>
      <c r="B8" s="8">
        <v>-296504</v>
      </c>
      <c r="C8" s="8">
        <v>-273399</v>
      </c>
    </row>
    <row r="9" spans="1:3" x14ac:dyDescent="0.25">
      <c r="A9" s="3" t="s">
        <v>66</v>
      </c>
      <c r="B9" s="8">
        <v>-296504</v>
      </c>
      <c r="C9" s="8">
        <v>-273399</v>
      </c>
    </row>
    <row r="10" spans="1:3" ht="30" x14ac:dyDescent="0.25">
      <c r="A10" s="3" t="s">
        <v>67</v>
      </c>
      <c r="B10" s="8">
        <v>16442738</v>
      </c>
      <c r="C10" s="8">
        <v>17888981</v>
      </c>
    </row>
    <row r="11" spans="1:3" ht="30" x14ac:dyDescent="0.25">
      <c r="A11" s="3" t="s">
        <v>68</v>
      </c>
      <c r="B11" s="7">
        <v>16146234</v>
      </c>
      <c r="C11" s="7">
        <v>176155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9" t="s">
        <v>69</v>
      </c>
      <c r="B1" s="1" t="s">
        <v>1</v>
      </c>
    </row>
    <row r="2" spans="1:2" x14ac:dyDescent="0.25">
      <c r="A2" s="9"/>
      <c r="B2" s="1" t="s">
        <v>2</v>
      </c>
    </row>
    <row r="3" spans="1:2" x14ac:dyDescent="0.25">
      <c r="A3" s="4" t="s">
        <v>70</v>
      </c>
      <c r="B3" s="5" t="s">
        <v>4</v>
      </c>
    </row>
    <row r="4" spans="1:2" x14ac:dyDescent="0.25">
      <c r="A4" s="12" t="s">
        <v>69</v>
      </c>
      <c r="B4" s="5" t="s">
        <v>4</v>
      </c>
    </row>
    <row r="5" spans="1:2" x14ac:dyDescent="0.25">
      <c r="A5" s="12"/>
      <c r="B5" s="10" t="s">
        <v>69</v>
      </c>
    </row>
    <row r="6" spans="1:2" x14ac:dyDescent="0.25">
      <c r="A6" s="12"/>
      <c r="B6" s="11"/>
    </row>
    <row r="7" spans="1:2" ht="150" x14ac:dyDescent="0.25">
      <c r="A7" s="12"/>
      <c r="B7" s="11" t="s">
        <v>71</v>
      </c>
    </row>
    <row r="8" spans="1:2" x14ac:dyDescent="0.25">
      <c r="A8" s="12"/>
      <c r="B8" s="11"/>
    </row>
    <row r="9" spans="1:2" ht="195" x14ac:dyDescent="0.25">
      <c r="A9" s="12"/>
      <c r="B9" s="11" t="s">
        <v>72</v>
      </c>
    </row>
    <row r="10" spans="1:2" x14ac:dyDescent="0.25">
      <c r="A10" s="12"/>
      <c r="B10" s="11"/>
    </row>
    <row r="11" spans="1:2" ht="240" x14ac:dyDescent="0.25">
      <c r="A11" s="12"/>
      <c r="B11" s="11" t="s">
        <v>7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9" t="s">
        <v>74</v>
      </c>
      <c r="B1" s="1" t="s">
        <v>1</v>
      </c>
    </row>
    <row r="2" spans="1:2" x14ac:dyDescent="0.25">
      <c r="A2" s="9"/>
      <c r="B2" s="1" t="s">
        <v>2</v>
      </c>
    </row>
    <row r="3" spans="1:2" x14ac:dyDescent="0.25">
      <c r="A3" s="4" t="s">
        <v>75</v>
      </c>
      <c r="B3" s="5" t="s">
        <v>4</v>
      </c>
    </row>
    <row r="4" spans="1:2" x14ac:dyDescent="0.25">
      <c r="A4" s="12" t="s">
        <v>74</v>
      </c>
      <c r="B4" s="5" t="s">
        <v>4</v>
      </c>
    </row>
    <row r="5" spans="1:2" ht="29.25" x14ac:dyDescent="0.25">
      <c r="A5" s="12"/>
      <c r="B5" s="10" t="s">
        <v>76</v>
      </c>
    </row>
    <row r="6" spans="1:2" x14ac:dyDescent="0.25">
      <c r="A6" s="12"/>
      <c r="B6" s="11"/>
    </row>
    <row r="7" spans="1:2" ht="240" x14ac:dyDescent="0.25">
      <c r="A7" s="12"/>
      <c r="B7" s="11" t="s">
        <v>77</v>
      </c>
    </row>
    <row r="8" spans="1:2" x14ac:dyDescent="0.25">
      <c r="A8" s="12"/>
      <c r="B8" s="11"/>
    </row>
    <row r="9" spans="1:2" ht="225" x14ac:dyDescent="0.25">
      <c r="A9" s="12"/>
      <c r="B9" s="11" t="s">
        <v>78</v>
      </c>
    </row>
    <row r="10" spans="1:2" x14ac:dyDescent="0.25">
      <c r="A10" s="12"/>
      <c r="B10" s="13"/>
    </row>
    <row r="11" spans="1:2" ht="300" x14ac:dyDescent="0.25">
      <c r="A11" s="12"/>
      <c r="B11" s="11" t="s">
        <v>79</v>
      </c>
    </row>
    <row r="12" spans="1:2" x14ac:dyDescent="0.25">
      <c r="A12" s="12"/>
      <c r="B12" s="11"/>
    </row>
    <row r="13" spans="1:2" ht="180" x14ac:dyDescent="0.25">
      <c r="A13" s="12"/>
      <c r="B13" s="11" t="s">
        <v>80</v>
      </c>
    </row>
    <row r="14" spans="1:2" x14ac:dyDescent="0.25">
      <c r="A14" s="12"/>
      <c r="B14" s="11"/>
    </row>
    <row r="15" spans="1:2" ht="90" x14ac:dyDescent="0.25">
      <c r="A15" s="12"/>
      <c r="B15" s="11" t="s">
        <v>81</v>
      </c>
    </row>
    <row r="16" spans="1:2" x14ac:dyDescent="0.25">
      <c r="A16" s="12"/>
      <c r="B16" s="11"/>
    </row>
    <row r="17" spans="1:2" x14ac:dyDescent="0.25">
      <c r="A17" s="12"/>
      <c r="B17" s="10" t="s">
        <v>82</v>
      </c>
    </row>
    <row r="18" spans="1:2" x14ac:dyDescent="0.25">
      <c r="A18" s="12"/>
      <c r="B18" s="11"/>
    </row>
    <row r="19" spans="1:2" ht="405" x14ac:dyDescent="0.25">
      <c r="A19" s="12"/>
      <c r="B19" s="11" t="s">
        <v>83</v>
      </c>
    </row>
    <row r="20" spans="1:2" x14ac:dyDescent="0.25">
      <c r="A20" s="12"/>
      <c r="B20" s="11"/>
    </row>
    <row r="21" spans="1:2" ht="375" x14ac:dyDescent="0.25">
      <c r="A21" s="12"/>
      <c r="B21" s="11" t="s">
        <v>84</v>
      </c>
    </row>
    <row r="22" spans="1:2" x14ac:dyDescent="0.25">
      <c r="A22" s="12"/>
      <c r="B22" s="11"/>
    </row>
    <row r="23" spans="1:2" x14ac:dyDescent="0.25">
      <c r="A23" s="12"/>
      <c r="B23" s="10" t="s">
        <v>85</v>
      </c>
    </row>
    <row r="24" spans="1:2" x14ac:dyDescent="0.25">
      <c r="A24" s="12"/>
      <c r="B24" s="11"/>
    </row>
    <row r="25" spans="1:2" ht="150" x14ac:dyDescent="0.25">
      <c r="A25" s="12"/>
      <c r="B25" s="11" t="s">
        <v>86</v>
      </c>
    </row>
    <row r="26" spans="1:2" x14ac:dyDescent="0.25">
      <c r="A26" s="12"/>
      <c r="B26" s="13"/>
    </row>
    <row r="27" spans="1:2" x14ac:dyDescent="0.25">
      <c r="A27" s="12"/>
      <c r="B27" s="10" t="s">
        <v>87</v>
      </c>
    </row>
    <row r="28" spans="1:2" x14ac:dyDescent="0.25">
      <c r="A28" s="12"/>
      <c r="B28" s="11"/>
    </row>
    <row r="29" spans="1:2" ht="195" x14ac:dyDescent="0.25">
      <c r="A29" s="12"/>
      <c r="B29" s="11" t="s">
        <v>88</v>
      </c>
    </row>
    <row r="30" spans="1:2" x14ac:dyDescent="0.25">
      <c r="A30" s="12"/>
      <c r="B30" s="11"/>
    </row>
    <row r="31" spans="1:2" x14ac:dyDescent="0.25">
      <c r="A31" s="12"/>
      <c r="B31" s="10" t="s">
        <v>89</v>
      </c>
    </row>
    <row r="32" spans="1:2" x14ac:dyDescent="0.25">
      <c r="A32" s="12"/>
      <c r="B32" s="11"/>
    </row>
    <row r="33" spans="1:2" ht="45" x14ac:dyDescent="0.25">
      <c r="A33" s="12"/>
      <c r="B33" s="11" t="s">
        <v>90</v>
      </c>
    </row>
    <row r="34" spans="1:2" x14ac:dyDescent="0.25">
      <c r="A34" s="12"/>
      <c r="B34" s="11"/>
    </row>
    <row r="35" spans="1:2" x14ac:dyDescent="0.25">
      <c r="A35" s="12"/>
      <c r="B35" s="10" t="s">
        <v>91</v>
      </c>
    </row>
    <row r="36" spans="1:2" x14ac:dyDescent="0.25">
      <c r="A36" s="12"/>
      <c r="B36" s="11"/>
    </row>
    <row r="37" spans="1:2" ht="300" x14ac:dyDescent="0.25">
      <c r="A37" s="12"/>
      <c r="B37" s="11" t="s">
        <v>92</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9" t="s">
        <v>93</v>
      </c>
      <c r="B1" s="1" t="s">
        <v>1</v>
      </c>
    </row>
    <row r="2" spans="1:2" x14ac:dyDescent="0.25">
      <c r="A2" s="9"/>
      <c r="B2" s="1" t="s">
        <v>2</v>
      </c>
    </row>
    <row r="3" spans="1:2" x14ac:dyDescent="0.25">
      <c r="A3" s="4" t="s">
        <v>70</v>
      </c>
      <c r="B3" s="5" t="s">
        <v>4</v>
      </c>
    </row>
    <row r="4" spans="1:2" x14ac:dyDescent="0.25">
      <c r="A4" s="12" t="s">
        <v>93</v>
      </c>
      <c r="B4" s="5" t="s">
        <v>4</v>
      </c>
    </row>
    <row r="5" spans="1:2" x14ac:dyDescent="0.25">
      <c r="A5" s="12"/>
      <c r="B5" s="10" t="s">
        <v>94</v>
      </c>
    </row>
    <row r="6" spans="1:2" x14ac:dyDescent="0.25">
      <c r="A6" s="12"/>
      <c r="B6" s="11"/>
    </row>
    <row r="7" spans="1:2" ht="195" x14ac:dyDescent="0.25">
      <c r="A7" s="12"/>
      <c r="B7" s="11" t="s">
        <v>95</v>
      </c>
    </row>
    <row r="8" spans="1:2" x14ac:dyDescent="0.25">
      <c r="A8" s="12"/>
      <c r="B8" s="11"/>
    </row>
    <row r="9" spans="1:2" ht="135" x14ac:dyDescent="0.25">
      <c r="A9" s="12"/>
      <c r="B9" s="11" t="s">
        <v>9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97</v>
      </c>
      <c r="B1" s="1" t="s">
        <v>1</v>
      </c>
    </row>
    <row r="2" spans="1:2" x14ac:dyDescent="0.25">
      <c r="A2" s="9"/>
      <c r="B2" s="1" t="s">
        <v>2</v>
      </c>
    </row>
    <row r="3" spans="1:2" x14ac:dyDescent="0.25">
      <c r="A3" s="4" t="s">
        <v>70</v>
      </c>
      <c r="B3" s="5" t="s">
        <v>4</v>
      </c>
    </row>
    <row r="4" spans="1:2" x14ac:dyDescent="0.25">
      <c r="A4" s="12" t="s">
        <v>97</v>
      </c>
      <c r="B4" s="5" t="s">
        <v>4</v>
      </c>
    </row>
    <row r="5" spans="1:2" x14ac:dyDescent="0.25">
      <c r="A5" s="12"/>
      <c r="B5" s="10" t="s">
        <v>98</v>
      </c>
    </row>
    <row r="6" spans="1:2" x14ac:dyDescent="0.25">
      <c r="A6" s="12"/>
      <c r="B6" s="11"/>
    </row>
    <row r="7" spans="1:2" ht="90" x14ac:dyDescent="0.25">
      <c r="A7" s="12"/>
      <c r="B7" s="11" t="s">
        <v>99</v>
      </c>
    </row>
    <row r="8" spans="1:2" x14ac:dyDescent="0.25">
      <c r="A8" s="12"/>
      <c r="B8" s="13"/>
    </row>
    <row r="9" spans="1:2" ht="409.5" x14ac:dyDescent="0.25">
      <c r="A9" s="12"/>
      <c r="B9" s="11" t="s">
        <v>100</v>
      </c>
    </row>
    <row r="10" spans="1:2" x14ac:dyDescent="0.25">
      <c r="A10" s="12"/>
      <c r="B10" s="11"/>
    </row>
    <row r="11" spans="1:2" ht="345" x14ac:dyDescent="0.25">
      <c r="A11" s="12"/>
      <c r="B11" s="11" t="s">
        <v>101</v>
      </c>
    </row>
    <row r="12" spans="1:2" x14ac:dyDescent="0.25">
      <c r="A12" s="12"/>
      <c r="B12" s="11"/>
    </row>
    <row r="13" spans="1:2" ht="409.5" x14ac:dyDescent="0.25">
      <c r="A13" s="12"/>
      <c r="B13" s="11" t="s">
        <v>102</v>
      </c>
    </row>
    <row r="14" spans="1:2" x14ac:dyDescent="0.25">
      <c r="A14" s="12"/>
      <c r="B14" s="5"/>
    </row>
    <row r="15" spans="1:2" ht="409.5" x14ac:dyDescent="0.25">
      <c r="A15" s="12"/>
      <c r="B15" s="11" t="s">
        <v>103</v>
      </c>
    </row>
    <row r="16" spans="1:2" x14ac:dyDescent="0.25">
      <c r="A16" s="12"/>
      <c r="B16" s="13"/>
    </row>
    <row r="17" spans="1:2" ht="409.5" x14ac:dyDescent="0.25">
      <c r="A17" s="12"/>
      <c r="B17" s="11" t="s">
        <v>104</v>
      </c>
    </row>
    <row r="18" spans="1:2" x14ac:dyDescent="0.25">
      <c r="A18" s="12"/>
      <c r="B18" s="13"/>
    </row>
    <row r="19" spans="1:2" ht="360" x14ac:dyDescent="0.25">
      <c r="A19" s="12"/>
      <c r="B19" s="11" t="s">
        <v>105</v>
      </c>
    </row>
    <row r="20" spans="1:2" x14ac:dyDescent="0.25">
      <c r="A20" s="12"/>
      <c r="B20" s="13"/>
    </row>
    <row r="21" spans="1:2" ht="409.5" x14ac:dyDescent="0.25">
      <c r="A21" s="12"/>
      <c r="B21" s="11" t="s">
        <v>106</v>
      </c>
    </row>
    <row r="22" spans="1:2" x14ac:dyDescent="0.25">
      <c r="A22" s="12"/>
      <c r="B22" s="11"/>
    </row>
    <row r="23" spans="1:2" ht="150" x14ac:dyDescent="0.25">
      <c r="A23" s="12"/>
      <c r="B23" s="11" t="s">
        <v>107</v>
      </c>
    </row>
    <row r="24" spans="1:2" x14ac:dyDescent="0.25">
      <c r="A24" s="12"/>
      <c r="B24" s="13"/>
    </row>
    <row r="25" spans="1:2" ht="409.5" x14ac:dyDescent="0.25">
      <c r="A25" s="12"/>
      <c r="B25" s="11" t="s">
        <v>108</v>
      </c>
    </row>
    <row r="26" spans="1:2" x14ac:dyDescent="0.25">
      <c r="A26" s="12"/>
      <c r="B26" s="13"/>
    </row>
    <row r="27" spans="1:2" ht="409.5" x14ac:dyDescent="0.25">
      <c r="A27" s="12"/>
      <c r="B27" s="11" t="s">
        <v>109</v>
      </c>
    </row>
    <row r="28" spans="1:2" x14ac:dyDescent="0.25">
      <c r="A28" s="12"/>
      <c r="B28" s="11"/>
    </row>
    <row r="29" spans="1:2" ht="409.5" x14ac:dyDescent="0.25">
      <c r="A29" s="12"/>
      <c r="B29" s="11" t="s">
        <v>110</v>
      </c>
    </row>
    <row r="30" spans="1:2" x14ac:dyDescent="0.25">
      <c r="A30" s="12"/>
      <c r="B30" s="11"/>
    </row>
    <row r="31" spans="1:2" ht="120" x14ac:dyDescent="0.25">
      <c r="A31" s="12"/>
      <c r="B31" s="11" t="s">
        <v>111</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solidated_Condensed_Balance</vt:lpstr>
      <vt:lpstr>Consolidated_Condensed_Stateme</vt:lpstr>
      <vt:lpstr>Consolidated_Condensed_Stateme1</vt:lpstr>
      <vt:lpstr>Consolidated_Condensed_Stateme2</vt:lpstr>
      <vt:lpstr>Operations</vt:lpstr>
      <vt:lpstr>Summary_Of_Significant_Account</vt:lpstr>
      <vt:lpstr>Transactions_With_Affiliates</vt:lpstr>
      <vt:lpstr>Commitments_And_Contingencies</vt:lpstr>
      <vt:lpstr>Transactions_With_Affiliates_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6:15:08Z</dcterms:created>
  <dcterms:modified xsi:type="dcterms:W3CDTF">2014-05-12T16:15:08Z</dcterms:modified>
</cp:coreProperties>
</file>